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 OF STOCK" sheetId="4" r:id="rId4"/>
    <s:sheet name="Organization and Description of" sheetId="5" r:id="rId5"/>
    <s:sheet name="Summary of Significant Accounti" sheetId="6" r:id="rId6"/>
    <s:sheet name="Stockholder's Equity" sheetId="7" r:id="rId7"/>
    <s:sheet name="Fair Value Measures and Financi" sheetId="8" r:id="rId8"/>
    <s:sheet name="Related Party Transactions" sheetId="9" r:id="rId9"/>
    <s:sheet name="Independent Director Compensati" sheetId="10" r:id="rId10"/>
    <s:sheet name="Distributions" sheetId="11" r:id="rId11"/>
    <s:sheet name="Economic Dependency" sheetId="12" r:id="rId12"/>
    <s:sheet name="Commitment and Contingencies" sheetId="13" r:id="rId13"/>
    <s:sheet name="Subsequent Events" sheetId="14" r:id="rId14"/>
    <s:sheet name="Summary of Significant Accoun15" sheetId="15" r:id="rId15"/>
    <s:sheet name="Summary of Significant Accoun16" sheetId="16" r:id="rId16"/>
    <s:sheet name="Organization and Description 17" sheetId="17" r:id="rId17"/>
    <s:sheet name="Summary of Significant Accoun18" sheetId="18" r:id="rId18"/>
    <s:sheet name="Summary of Significant Accoun19" sheetId="19" r:id="rId19"/>
    <s:sheet name="Stockholder's Equity - Addition" sheetId="20" r:id="rId20"/>
    <s:sheet name="Fair Value Measures and Finan21" sheetId="21" r:id="rId21"/>
    <s:sheet name="Related Party Transactions - Ad" sheetId="22" r:id="rId22"/>
    <s:sheet name="Independent Director Compensa23" sheetId="23" r:id="rId23"/>
    <s:sheet name="Subsequent Events - Additional " sheetId="24" r:id="rId24"/>
  </s:sheets>
  <s:definedNames/>
  <s:calcPr calcId="124519" calcMode="auto" fullCalcOnLoad="1"/>
</s:workbook>
</file>

<file path=xl/sharedStrings.xml><?xml version="1.0" encoding="utf-8"?>
<sst xmlns="http://schemas.openxmlformats.org/spreadsheetml/2006/main" uniqueCount="250">
  <si>
    <t>Document and Entity Information - shares</t>
  </si>
  <si>
    <t>6 Months Ended</t>
  </si>
  <si>
    <t>Jun. 30, 2015</t>
  </si>
  <si>
    <t>Sep. 24, 2015</t>
  </si>
  <si>
    <t>Document And Entity Information [Abstract]</t>
  </si>
  <si>
    <t>Document Type</t>
  </si>
  <si>
    <t>10-Q/A</t>
  </si>
  <si>
    <t>Amendment Flag</t>
  </si>
  <si>
    <t>false</t>
  </si>
  <si>
    <t>Document Period End Date</t>
  </si>
  <si>
    <t>Jun. 30,
		2015</t>
  </si>
  <si>
    <t>Document Fiscal Year Focus</t>
  </si>
  <si>
    <t>Document Fiscal Period Focus</t>
  </si>
  <si>
    <t>Q2</t>
  </si>
  <si>
    <t>Trading Symbol</t>
  </si>
  <si>
    <t>ck0001592745</t>
  </si>
  <si>
    <t>Entity Registrant Name</t>
  </si>
  <si>
    <t>NexPoint Multifamily Realty Trust, Inc.</t>
  </si>
  <si>
    <t>Entity Central Index Key</t>
  </si>
  <si>
    <t>Current Fiscal Year End Date</t>
  </si>
  <si>
    <t>--12-31</t>
  </si>
  <si>
    <t>Entity Filer Category</t>
  </si>
  <si>
    <t>Non-accelerated Filer</t>
  </si>
  <si>
    <t>Entity Common Stock, Shares Outstanding</t>
  </si>
  <si>
    <t>CONSOLIDATED BALANCE SHEETS (UNAUDITED) - USD ($)</t>
  </si>
  <si>
    <t>Dec. 31, 2014</t>
  </si>
  <si>
    <t>ASSETS</t>
  </si>
  <si>
    <t>Cash and cash equivalents</t>
  </si>
  <si>
    <t>TOTAL ASSETS</t>
  </si>
  <si>
    <t>STOCKHOLDER’S EQUITY</t>
  </si>
  <si>
    <t>Common stock, $.01 par value per share; (200,000 authorized; 22,223 issued and outstanding)</t>
  </si>
  <si>
    <t>Additional paid-in capital</t>
  </si>
  <si>
    <t>TOTAL STOCKHOLDER’S EQUITY</t>
  </si>
  <si>
    <t>TOTAL LIABILITIES AND EQUITY</t>
  </si>
  <si>
    <t>CONSOLIDATED BALANCE SHEETS (Parenthetical) (UNAUDITED) - $ / shares</t>
  </si>
  <si>
    <t>Oct. 24, 2014</t>
  </si>
  <si>
    <t>Statement Of Financial Position [Abstract]</t>
  </si>
  <si>
    <t>Common stock, shares authorized</t>
  </si>
  <si>
    <t>Common stock, shares issued</t>
  </si>
  <si>
    <t>Common stock, par value</t>
  </si>
  <si>
    <t>Common stock, shares outstanding</t>
  </si>
  <si>
    <t>CONSOLIDATED STATEMENT OF STOCKHOLDER'S EQUITY (UNAUDITED) - 6 months ended Jun. 30, 2015 - USD ($)</t>
  </si>
  <si>
    <t>Total</t>
  </si>
  <si>
    <t>Preferred Stock</t>
  </si>
  <si>
    <t>Common Stock</t>
  </si>
  <si>
    <t>Additional Paid-in Capital</t>
  </si>
  <si>
    <t>Accumulated Deficit</t>
  </si>
  <si>
    <t>Accumulated Other Comprehensive Loss</t>
  </si>
  <si>
    <t>Invested Equity</t>
  </si>
  <si>
    <t>Noncontrolling Interest</t>
  </si>
  <si>
    <t>Beginning Balance, Values at Dec. 31, 2014</t>
  </si>
  <si>
    <t xml:space="preserve"> </t>
  </si>
  <si>
    <t>Beginning Balance, Shares at Dec. 31, 2014</t>
  </si>
  <si>
    <t>Contributions</t>
  </si>
  <si>
    <t>Distributions / Dividends</t>
  </si>
  <si>
    <t>Other comprehensive loss</t>
  </si>
  <si>
    <t>Net loss</t>
  </si>
  <si>
    <t>Ending Balances, Values at Jun. 30, 2015</t>
  </si>
  <si>
    <t>Ending Balances, Shares at Jun. 30, 2015</t>
  </si>
  <si>
    <t>Organization and Description of Business</t>
  </si>
  <si>
    <t>Organization Consolidation And Presentation Of Financial Statements [Abstract]</t>
  </si>
  <si>
    <t>1. Organization and Description of Business NexPoint Multifamily Realty Trust, Inc. (the “Company”) was incorporated on November 12, 2013, as a Maryland corporation and intends to qualify as a real estate investment trust (“REIT”) commencing with its taxable year ending December 31, 2016, or the first year in which it commences material operations, if later The Company’s primary investment objectives are to provide current income for stockholders through the payment of cash distributions, preserve and return stockholders’ capital contributions and realize capital appreciation on the Company’s properties. All properties may be acquired and operated by the Company alone or jointly with another party. The Company intends to offer for sale a maximum of $1.1 billion of common stock, $0.01 par value per share, which consists of $1.0 billion in shares of common stock in the Company’s primary offering and $100 million in shares pursuant to the Company’s distribution reinvestment plan (the “DRIP”). The initial offering price for the shares sold in the primary offering will be $10.00 per Class A share of common stock and $9.35 per Class T share of common stock. The offering will be conducted on a “reasonable best efforts” basis, pursuant to a registration statement on Form S-11 (the “Offering”) filed with the U.S. Securities and Exchange Commission (the “SEC”) under the Securities Act of 1933, as amended. Highland Capital Funds Distributor, Inc. (the “Dealer Manager”), an entity under common ownership with the Advisor, will serve as the dealer manager of the Offering. The Company will determine its net asset value, or NAV, each quarter commencing during the first full quarter after its board of directors determines or regulatory requirements require that the Company make such valuation, or the NAV pricing date. In that event, if the Company’s NAV on such valuation date increases above or decreases below its net proceeds per share as stated in its prospectus, the Company will adjust the offering price of shares, effective five business days later, to ensure that no share is sold at a price, after deducting selling commission, dealer manager fees and organization and offering expenses, that is above or below the Company’s NAV per share on such valuation date. Substantially all of the net proceeds of this Offering will be used to directly or indirectly acquire, own, operate and selectively develop well-located core plus multifamily properties with a modest “value-add” potential in large cities and suburban submarkets of large cities, primarily in the Southeastern and Southwestern United States. The Company may also directly or indirectly acquire, on an opportunistic basis, core multifamily properties, invest in multifamily housing debt, mezzanine and preferred equity in situations where the risk/return correlation is more attractive than investments in common equity. This strategy would be designed to minimize potential losses during market downturns and maximize risk adjusted total returns to the Company’s stockholders in all market cycles. As of June 30, 2015, the Company had not acquired any real estate investments. Pursuant to the terms of the Offering, the Company must receive proceeds of $10.0 million in connection with the sale of common stock in order to break escrow and commence operations (the “Minimum Offering Requirement”). As of June 30, 2015, the Company had not reached such threshold, purchased any properties or earned any income. Accordingly, a statement of operations is not presented and earnings per share has not been computed as it is deemed not meaningful.</t>
  </si>
  <si>
    <t>Summary of Significant Accounting Policies</t>
  </si>
  <si>
    <t>Accounting Policies [Abstract]</t>
  </si>
  <si>
    <t xml:space="preserve">2. Summary of Significant Accounting Policies Basis of Accounting The accompanying unaudited interim consolidated financial statements of the Company were prepared in accordance with GAAP and with Rule 10-01 of Regulation S-X for interim financial statements. The consolidated financial statements include the account of the Company and the OP and its subsidiaries. All intercompany balances and transactions are eliminated in consolidation. The financial statements of the Company’s subsidiaries are prepared using accounting policies consistent with those of the Company. In addition, the Company evaluates relationships with other entities to identify whether there are variable interest entities (“VIEs”) as required by the Financial Accounting Standards Board (“FASB”) Accounting Standards Codification (“ASC”) 810, Consolidation Use of Estimates The preparation of the consolidated financial statements in conformity with GAAP requires management to make estimates and assumptions that affect the amounts reported in the balance sheet and accompanying notes. Actual results could differ from those estimates. Real Estate Investments Upon acquisition of real estate investments, Business Combinations If Real estate
Land
Not depreciated
Building
30 years
Improvements
15 years
Furniture, fixtures, and equipment
3 years
Intangible lease assets
6 months Impairment Real estate Revenue Recognition 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Organization and Offering Expenses Organization and offering expenses include all expenses (other than selling commissions, dealer manager fees and distribution fees) to be paid by the Company in connection with the Offering. Organization and offering expenses include, but are not limited to: (i) legal, accounting, printing, mailing and filing fees; (ii) charges of our escrow agent; and (iii) due diligence expense reimbursements to participating broker-dealers. The Advisor has incurred $1,430,416 (unaudited) and $992,980 in organization and offering costs as of June 30, 2015 and December 31, 2014, respectively. These costs have not been accrued on the Company’s consolidated balance sheets. Organizational expenses will be expensed as incurred at the time that the Minimum Offering Requirement is achieved. Offering costs incurred by the Advisor and its affiliates on behalf of the Company will be deferred and will be paid from the proceeds of the Offering. These costs will be treated as a reduction of the total proceeds. The Company will reimburse the Advisor and its affiliates for organization and offering expenses incurred on the Company’s behalf, but only to the extent the reimbursement would not exceed 1.5% of the gross offering proceeds. Income Taxes The Company intends to make an election to be taxed as a REIT under Sections 856 through 860 of the Internal Revenue Code of 1986, as amended, commencing with the taxable year ending December 31, 2016, or the first year in which it commences material operations, if later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Reportable Segment The Company has determined it will have one reportable segment, with activities related to investing in and operating multifamily real estate properties. The Company’s investments in real estate will generate rental revenue and other income through the operation of the properties, which will comprise most of the total revenue. Management will evaluate the operating performance of the Company’s investments in real estate on an individual property level.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valuation analysis for each property acquisition and has established policies, as described above, processes and procedures intended to ensure that the valuation methodologies for investments are fair and consistent as of the measurement date. Per Share Data As of June 30, 2015, the Company had not begun meaningful operations and therefore the Company did not earn any actual earnings per share before June 30, 2015. Upon commencing meaningful operations, basic earnings per share will be shown for all periods presented and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 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However, we have elected to “opt out” of such extended transition period. Therefore, we intend to comply with new or revised accounting standards on the applicable dates on which the adoption of standards is required for non-emerging growth companies. Section 107 of the JOBS Act provides that our decision to opt out of such extended transition period for compliance with new or revised accounting standards is irrevocable. In April 2014, the FASB issued Accounting Standards Update (“ASU”) No. 2014-08, Presentation of Financial Statements and Property, Plant, and Equipment (Topics 205 and 360): Reporting Discontinued Operations and Disclosures of Disposals of Components of an Entity In May 2014, the FASB issued ASU No. 2014-09, Revenue from Contracts with Customers In June 2014, the FASB issued ASU No. 2014-10, Development Stage Entities; Elimination of Certain Financial Reporting Requirements, Including an Amendment to Variable Interest Entities Guidance In August 2014, the FASB issued ASU No. 2014-15, Presentation of Financial Statements – Going Concern (Subtopic 205-40): Disclosure of Uncertainties about an Entity’s Ability to Continue as a Going Concern ,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Imputation of Interest </t>
  </si>
  <si>
    <t>Stockholder's Equity</t>
  </si>
  <si>
    <t>Equity [Abstract]</t>
  </si>
  <si>
    <t>3. Stockholder’s Equity Common Stock Under the Company’s articles of incorporation, the total number of shares initially authorized for issuance was 200,000 shares of common stock at $0.01 par value per share. In connection with the Company’s formation, NexPoint Advisors, L.P., an affiliate of the Company, purchased 11.11 shares of the Company’s common stock for an aggregate purchase price of $100. On October 24, 2014, the Company authorized and sold 22,223 shares of common stock to the Advisor. The Company recorded a capital contribution of $222 and additional paid-in-capital of $199,778 on October 24, 2014. On October 24, 2014, the Company repurchased the 11.11 shares previously held by NexPoint Advisors, L.P. in exchange for $100. Upon amendment of the Company’s Articles of Incorporation on July 7, 2015, allowing for Class A and T common stock, the existing issued shares of 22,223 common shares were renamed as Class A common shares. Each share of the Company’s common stock that was issued to the Advisor was converted to one share of the Company’s Class A common stock (See Footnote 10). The Company will be publicly offering two classes of shares of common stock, Class A shares and Class T shares, in any combination up to the maximum Offering amount. The share classes have different selling commissions, and there will be an ongoing distribution fee with respect to the primary Offering of Class T shares. The initial Offering price for the shares in the primary Offering shall be $10.00 per Class A share and $9.35 per Class T share. Preferred Stock Under the Company’s articles of incorporation, the total number of shares initially authorized for issuance was 10,000,000 shares of preferred stock at $0.01 par value per share. As of the date of these financial statements, no shares have been issued. Distribution Reinvestment Plan The Company has adopted the DRIP pursuant to which the Company’s stockholders may elect to purchase shares of common stock with distributions. The Company has the discretion to extend the offering period for the shares being offered pursuant to its prospectus under the DRIP beyond the termination of the Company’s primary Offering until the Company has sold all the shares allocated to the DRIP. The Company also may offer shares under the DRIP pursuant to a new registration statement. The Company reserves the right to reallocate the shares of common stock being offered between the Company’s primary Offering and the DRIP. Any shares issued pursuant to the DRIP are subject to registration and renewal in any state in which such shares are offered and the offering of such shares is not exempt under applicable laws and regulations. Until the NAV pricing date, the Company will offer shares under the Company’s DRIP at $9.50 per Class A share and $8.88 per Class T share, which is 95% of the primary Offering price. Thereafter, the Company will offer shares under its DRIP at the per share NAV on the date that the distribution is payable. No dealer manager fees, selling commissions or distribution fees will be paid with respect to shares purchased pursuant to the DRIP; therefore, the Company will retain all of the proceeds from the reinvestment of distributions. Share Repurchase Program In order to provide stockholders with the benefit of some interim liquidity, the Company’s board of directors intends to adopt a share repurchase program that will enable stockholders to sell their shares back to the Company, subject to the conditions and limitations in the share repurchase program. Neither the Advisor nor any of its affiliates will receive a fee on any share repurchases. The terms of the share repurchase program are more flexible in cases involving the death or Qualifying Disability of a stockholder. Repurchases of shares, when requested, are at the Company’s sole discretion and generally are expected to be made quarterly until the NAV pricing date. Prior to the NAV pricing date, the Company will limit the number of shares repurchased during any calendar year to 5% of the weighted average number of shares of common stock outstanding during the prior calendar year. In addition, funds available for the share repurchase program may not be sufficient to accommodate all requests. Generally, the Company will pay repurchase proceeds, less any applicable short-term trading fees and any applicable tax or other withholding required by law, by the third business day following each quarterly financial filing. The repurchase price per share will be the Company’s then-current per share NAV. The Company’s board of directors may amend the terms of the share repurchase program without stockholder approval. The board of directors may also amend, suspend or terminate the program upon 30 days’ notice or reject any request for repurchase if it determines that the funds allocated to the share repurchase program are needed for other purposes, such as the acquisition, maintenance or repair of properties, or for use in making a declared distribution.</t>
  </si>
  <si>
    <t>Fair Value Measures and Financial Instruments</t>
  </si>
  <si>
    <t>Fair Value Disclosures [Abstract]</t>
  </si>
  <si>
    <t xml:space="preserve">4. Fair Value Measures and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will record derivative financial instruments at fair value. The Company will also use fair value metrics to evaluate the carrying values of its real estate assets and for the disclosure of certain financial instruments. Real estate acquisitions As of June 30, 2015, the Company had not acquired any properties. Upon acquisition of a property, the land, building, building improvements, furniture, fixtures and equipment, and intangible lease assets will be recognized based on their estimated fair values using Level 3 inputs. If debt is assumed upon an acquisition, the debt will be recorded based on its estimated fair value using Level 2 inputs. As discussed in Note 2, fair value measurements at the time of acquisition will b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will be based upon assumptions believed to be reasonable, but which are inherently uncertain and unpredictable. Assumptions may not always reflect unanticipated events and changes in circumstances may occur. In making such estimates, management will use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will be indicative of the amounts the Company could realize on disposition of the real estate assets or other financial instruments it may acquire. Derivative financial instruments and hedging activities The Company will be exposed to certain risks arising from both its business operations and economic conditions. The Company will principally manage its exposures to a wide variety of business and operational risks through management of its core business activities. The Company will manage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will be used to manage differences in the amount, timing, and duration of the Company’s known or expected cash receipts and its known or expected cash payments principally related to the Company’s investments and borrowings. The Company’s objectives in using interest rate derivatives will be to add stability to interest expense related to mortgage debt and to manage its exposure to interest rate movements. To accomplish this objective, the Company will primarily use interest rate caps related to mortgage debt as part of its interest rate risk management strategy. Interest rate caps involve the receipt of variable-rate amounts from a counterparty if interest rates rise above the strike rate on the contract in exchange for an up-front premium. The rate caps will have terms ranging from 3-4 years. The effective portion of changes in the fair value of derivatives designated and that qualify as cash flow hedges will be recorded in accumulated other comprehensive income/loss (“OCI”) and subsequently reclassified into earnings in the period that the hedged forecasted transaction affects earnings. Amounts reported in OCI related to derivatives will be reclassified to interest expense as interest payments are made on the Company’s variable-rate debt. The ineffective portion of the change in fair value of the derivatives will be recognized directly in earnings. Derivatives not designated as hedges are not speculative and are used to manage the Company’s exposure to interest rate movements but do not meet the strict hedge accounting requirements of FASB ASC 815, Derivatives and Hedging Other financial instruments Cash equivalents, rents and accounts receivables, accounts payable, accrued expenses and other liabilities are carried at amounts that reasonably approximate their fair values because of the short-term nature of these instruments. Long-term indebtedness is carried at amounts that reasonably approximate their fair value because of the limited period in which the amounts were outstanding and owed on some loans and the variable interest rate terms. </t>
  </si>
  <si>
    <t>Related Party Transactions</t>
  </si>
  <si>
    <t>Related Party Transactions [Abstract]</t>
  </si>
  <si>
    <t>5. Related Party Transactions Advisory Agreement On August 12, 2015, the Company entered into an advisory agreement with the Advisor (the “Advisory Agreement”). Pursuant to the Advisory Agreement the Company will pay the Advisor an asset management fee to manage the day-to-day affairs of the Company. The asset management fee will be calculated on a monthly basis in an amount equal to 1/12th of 0.75% of the average of the aggregate book value of the Company’s gross assets (before reserves for depreciation or other non-cash reserves), including amounts borrowed and additional amounts used for improvements, computed by taking the average of the book value of the Company’s gross assets at the end of each month (or partial month), and is payable monthly in arrears. The Company will also pay the Advisor an acquisition fee equal to 1.0% of the purchase price of each asset acquired, excluding any acquisition expenses. The Company will reimburse the Advisor and its affiliates for organization and offering expenses incurred on the Company’s behalf in connection with the Offering, but only to the extent the reimbursement would not exceed 1.5% of the gross Offering proceeds. Organization and offering expenses (other than selling commissions , the dealer manager fee and the distribution fee) include, but are not limited to: (i) legal, accounting, printing, mailing and filing fees; (ii) charges of our escrow agent; and (iii) due diligence expense reimbursements to participating broker-dealers. In addition, the Company will reimburse the Advisor for expenses actually incurred related to selecting, evaluating and acquiring assets on its behalf, regardless of whether the Company actually acquires the related assets. In addition, the Company will also pay third parties, or reimburse the Advisor or its affiliates, for any investment-related expenses due to third parties, including legal fees and expenses, travel and communications expenses, costs of appraisals, accounting fees and expenses, third-party brokerage or finders’ fees, title insurance expenses, survey expenses, property inspection expenses and other closing costs regardless of whether the Company acquires the related assets. The Company expects these expenses will be approximately 0.75% of the purchase price of each asset or real estate-related investment. The Company will also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or other similar non-cash reserves and excluding any gain from the sale of assets for that period. For these purposes, “average invested assets” means, for any period, the average of the aggregate book value of the Company’s assets invested, directly or indirectly, in equity interests in and loans secured by real estate assets (including amounts invested in REITs and other real estate operating companies) before deducting reserves for depreciation, bad debts or other similar non-cash reserves, computed by taking the average of these values at the end of each month during the period. Additionally, the Company will not make operating expense reimbursements for personnel costs to the Advisor in connection with services for which the Advisor already receives acquisition fees, acquisition expenses or real estate commissions. The Company will not reimburse the Advisor for salaries and benefits paid to the Company’s executive officers. The Company will pay the Advisor a disposition fee on the sale of real property, real-estate related assets or the Company’s real estate portfolio, if the Advisor or its affiliates provides a substantial amount of services in connection with a sale, as determined by a majority of the Company’s independent directors. The disposition fee will be equal to 0.5% of the sales price of each real property, real estate-related asset sold, or for the sale of the Company’s real estate portfolio, excluding selling costs. In the event of the sale of the Company, the Company would pay the Advisor or its affiliates a fee of the lesser of 0.5% of the sales price or 50% of the amount of the investment banking fees related to such sale that otherwise would be incurred. The Advisor (in its capacity as special limited partner of the OP) will receive 15.0% of remaining net sales proceeds after return of capital contributions plus payment to investors of a 6.0% annual cumulative, non-compounded return on the capital contributed by investors (the “Subordinated Participation in Net Sales Proceeds Fee”). Upon listing of the Company’s shares on a national securities exchange, the Advisor (in its capacity as special limited partner of the OP) will receive 15.0% of the amount by which the sum of the Company’s market value plus distributions exceeds the sum of the aggregate capital contributed by investors plus an amount equal to a 6.0% annual cumulative, non-compounded return to investors (the “Subordinated Incentive Listing Distribution”). Upon termination or non-renewal of the Advisory Agreement with or without cause, the Advisor (in its capacity as special limited partner of the OP), will be entitled to receive distributions from the OP equal to 15.0% of the amount, if any, by which (i) the sum of the appraised value of the Company’s assets, plus the total distributions paid to stockholders from the Company’s inception through the termination date of the Advisory Agreement, less any amounts distributable as of the termination date of the advisory agreement to the limited partners of the OP, who receive partnership units, exceeds (ii) the aggregate capital contributed by investors, less the portion of any distribution that is attributable to net sales proceeds and by any amounts paid by the Company to repurchase shares, plus an amount equal to an annual 6.0% cumulative, pre-tax, non-compounded return to investors (the “Subordinated Distribution Upon Termination”). Neither the Advisor nor any of its affiliates can earn both a Subordinated Participation in Net Sales Proceeds Fee and a Subordinated Incentive Listing Distribution, as the case may be. Affiliated Dealer Manager The Dealer Manager, an entity under common ownership with the Advisor, serves as the dealer manager of the Offering. The Dealer Manager and Advisor are related parties and will receive fees, distributions and other compensation for services related to the Offering and the investment and management of the Company’s assets. The Advisor will receive fees, distributions and other compensation during the offering, acquisition, operational and liquidation stages, and the Dealer Manager will receive fees during the offering stage. The Company will pay the Dealer Manager selling commissions of up to 7.0% of gross Offering proceeds from the sale of Class A shares and up to 3.0% of gross Offering proceeds from the sale of Class T shares. The Company will not pay selling commissions with respect to shares of any class sold pursuant to the DRIP. The Company will pay a dealer manager fee of up to 3.0% of gross offering proceeds from the sale of Class A shares and Class T shares. The Dealer Manager may re-allow all or a portion of its dealer manager fees to participating broker-dealers and servicing broker-dealers. The Company will not pay dealer manager fees in connection with purchases of shares made pursuant to the DRIP. The selling commission and dealer manager fee may be reduced or waived in connection with certain categories of sales. With respect to Class T shares that are sold in this Offering only, the Company will pay the Dealer Manager a distribution fee that accrues daily in an amount equal to 1/365th of 1.0% of the amount of the purchase price per share or, once reported, the net asset value for the Class T shares on a continuous basis from year to year. The Company will continue paying distribution fees with respect to Class T shares sold in this Offering until the earlier to occur of the following: (i) a listing of the Class T shares on a national securities exchange, (ii) following the completion of this Offering, total underwriting compensation in this Offering equaling 10% of the gross proceeds from the primary Offering, or (iii) such Class T shares no longer being outstanding. The Dealer Manager may re-allow all or a portion of the distribution fee to participating broker-dealers and servicing broker dealers. The distribution fee will be payable monthly in arrears. The distribution fee will not be payable with respect to Class T shares issued under the DRIP. The Company will not pay a distribution fee with respect to Class A shares. Shared Services Agreement The Company will be dependent on the Advisor and the Dealer Manager for certain services that are essential to the Company, including the sale of the Company’s shares of common stock, asset acquisition and disposition decisions and other general and administrative responsibilities. In the event that the Advisor and the Dealer Manager are unable to provide such services, the Company would be required to find alternative service providers. As of August 12, 2015, the Company has entered into the Advisory Agreement with the Advisor and a Dealer Manager Agreement with the Dealer Manager with respect to the Offering. Pursuant to the Advisory Agreement and Dealer Manager Agreement, the Company is obligated to pay the Advisor and the Dealer Manager specified fees upon the provision of certain services related to the Offering, the investment of funds in real estate and real estate-related investments and the management of the Company’s investments and for other services (including, but not limited to, the disposition of investments). Subject to the limitations described below and the Company achieving the Minimum Offering Requirement, the Company is also obligated to reimburse the Advisor and its affiliates for organization and offering expenses incurred by the Advisor and its affiliates on behalf of the Company, as well as certain operating expenses incurred on behalf of the Company or incurred in connection with providing services to the Company which will be reimbursed under a shared services agreement entered into between the Advisor, or its affiliates, and the Company.</t>
  </si>
  <si>
    <t>Independent Director Compensation and Restricted Share Plan</t>
  </si>
  <si>
    <t>Compensation And Retirement Disclosure [Abstract]</t>
  </si>
  <si>
    <t xml:space="preserve">6. Independent Director Compensation and Restricted Share Plan Restricted Share Plan The Company has adopted
·
furnish
·
encourage
·
increase The Company’s restricted </t>
  </si>
  <si>
    <t>Distributions</t>
  </si>
  <si>
    <t>Distributed Earnings [Abstract]</t>
  </si>
  <si>
    <t>7. Distributions The Company will distribute cash flow from operations on at least a quarterly basis, in amounts determined by the board of directors. As of June 30, 2015, the Company’s board of directors had not declared a distribution.</t>
  </si>
  <si>
    <t>Economic Dependency</t>
  </si>
  <si>
    <t>Risks And Uncertainties [Abstract]</t>
  </si>
  <si>
    <t>8. Economic Dependency The Company will be dependent on the Advisor and the Dealer Manager for certain services that are essential to the Company, including the sale of the Company’s shares of common stock, asset acquisition and disposition decisions and other general and administrative responsibilities. In the event that the Advisor and the Dealer Manager are unable to provide such services, the Company would be required to find alternative service providers.</t>
  </si>
  <si>
    <t>Commitment and Contingencies</t>
  </si>
  <si>
    <t>Commitments And Contingencies Disclosure [Abstract]</t>
  </si>
  <si>
    <t>Commitments &amp; Contingencies</t>
  </si>
  <si>
    <t>9. Commitments &amp; Contingencies Commitments In the normal course of business, the Company will enter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June 30, 2015, the Company had not entered into any commitments with any parties. Contingencies In the normal course of business, the Company will be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balance sheets of the Company. The Company is not involved in any material litigation nor, to management’s knowledge, is any material litigation currently threatened against the Company.</t>
  </si>
  <si>
    <t>Subsequent Events</t>
  </si>
  <si>
    <t>Subsequent Events [Abstract]</t>
  </si>
  <si>
    <t>10. Subsequent Events On July 7, 2015, the Company filed its Amended and Restated Articles of Incorporation with the State Department of Assessments and Taxation of the State of Maryland. Among other things, the Amended and Restated Articles of Incorporation provided for Class A and Class T shares of the Company’s common stock and increased the aggregate number of authorized shares of common stock from 200,000 to 1,010,000,000, consisting of 1,000,000,000 shares of common stock, 500,000,000 of which are classified as Class A common stock, and 500,000,000 of which are classified as Class T common stock, $0.01 par value per share, and 10,000,000 shares of preferred stock, $0.01 par value per share. The shares of common stock issued to the Advisor were renamed as Class A shares on July 7, 2015. As of this date, the Advisor owns 22,223 Class A shares of common stock. On August 12, 2015, the SEC declared effective the Company’s registration statement filed on Form S-11.</t>
  </si>
  <si>
    <t>Summary of Significant Accounting Policies (Policies)</t>
  </si>
  <si>
    <t>Basis of Accounting</t>
  </si>
  <si>
    <t>Basis of Accounting The accompanying unaudited interim consolidated financial statements of the Company were prepared in accordance with GAAP and with Rule 10-01 of Regulation S-X for interim financial statements. The consolidated financial statements include the account of the Company and the OP and its subsidiaries. All intercompany balances and transactions are eliminated in consolidation. The financial statements of the Company’s subsidiaries are prepared using accounting policies consistent with those of the Company. In addition, the Company evaluates relationships with other entities to identify whether there are variable interest entities (“VIEs”) as required by the Financial Accounting Standards Board (“FASB”) Accounting Standards Codification (“ASC”) 810, Consolidation</t>
  </si>
  <si>
    <t>Use of Estimates</t>
  </si>
  <si>
    <t>Use of Estimates The preparation of the consolidated financial statements in conformity with GAAP requires management to make estimates and assumptions that affect the amounts reported in the balance sheet and accompanying notes. Actual results could differ from those estimates.</t>
  </si>
  <si>
    <t>Real Estate Investments</t>
  </si>
  <si>
    <t xml:space="preserve">Real Estate Investments Upon acquisition of real estate investments, Business Combinations If Real estate
Land
Not depreciated
Building
30 years
Improvements
15 years
Furniture, fixtures, and equipment
3 years
Intangible lease assets
6 months </t>
  </si>
  <si>
    <t>Impairment</t>
  </si>
  <si>
    <t xml:space="preserve">Impairment Real estate </t>
  </si>
  <si>
    <t>Revenue Recognition</t>
  </si>
  <si>
    <t>Revenue Recognition 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Organization and Offering Expenses</t>
  </si>
  <si>
    <t>Organization and Offering Expenses Organization and offering expenses include all expenses (other than selling commissions, dealer manager fees and distribution fees) to be paid by the Company in connection with the Offering. Organization and offering expenses include, but are not limited to: (i) legal, accounting, printing, mailing and filing fees; (ii) charges of our escrow agent; and (iii) due diligence expense reimbursements to participating broker-dealers. The Advisor has incurred $1,430,416 (unaudited) and $992,980 in organization and offering costs as of June 30, 2015 and December 31, 2014, respectively. These costs have not been accrued on the Company’s consolidated balance sheets. Organizational expenses will be expensed as incurred at the time that the Minimum Offering Requirement is achieved. Offering costs incurred by the Advisor and its affiliates on behalf of the Company will be deferred and will be paid from the proceeds of the Offering. These costs will be treated as a reduction of the total proceeds. The Company will reimburse the Advisor and its affiliates for organization and offering expenses incurred on the Company’s behalf, but only to the extent the reimbursement would not exceed 1.5% of the gross offering proceeds.</t>
  </si>
  <si>
    <t>Income Taxes</t>
  </si>
  <si>
    <t>Income Taxes The Company intends to make an election to be taxed as a REIT under Sections 856 through 860 of the Internal Revenue Code of 1986, as amended, commencing with the taxable year ending December 31, 2016, or the first year in which it commences material operations, if later</t>
  </si>
  <si>
    <t>Cash and Cash Equivalents</t>
  </si>
  <si>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t>
  </si>
  <si>
    <t>Reportable Segment</t>
  </si>
  <si>
    <t>Reportable Segment The Company has determined it will have one reportable segment, with activities related to investing in and operating multifamily real estate properties. The Company’s investments in real estate will generate rental revenue and other income through the operation of the properties, which will comprise most of the total revenue. Management will evaluate the operating performance of the Company’s investments in real estate on an individual property level.</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valuation analysis for each property acquisition and has established policies, as described above, processes and procedures intended to ensure that the valuation methodologies for investments are fair and consistent as of the measurement date.</t>
  </si>
  <si>
    <t>Per Share Data</t>
  </si>
  <si>
    <t>Per Share Data As of June 30, 2015, the Company had not begun meaningful operations and therefore the Company did not earn any actual earnings per share before June 30, 2015. Upon commencing meaningful operations, basic earnings per share will be shown for all periods presented and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t>
  </si>
  <si>
    <t>Recent Accounting Pronouncements</t>
  </si>
  <si>
    <t xml:space="preserve">Recent Accounting Pronouncements 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However, we have elected to “opt out” of such extended transition period. Therefore, we intend to comply with new or revised accounting standards on the applicable dates on which the adoption of standards is required for non-emerging growth companies. Section 107 of the JOBS Act provides that our decision to opt out of such extended transition period for compliance with new or revised accounting standards is irrevocable. In April 2014, the FASB issued Accounting Standards Update (“ASU”) No. 2014-08, Presentation of Financial Statements and Property, Plant, and Equipment (Topics 205 and 360): Reporting Discontinued Operations and Disclosures of Disposals of Components of an Entity In May 2014, the FASB issued ASU No. 2014-09, Revenue from Contracts with Customers In June 2014, the FASB issued ASU No. 2014-10, Development Stage Entities; Elimination of Certain Financial Reporting Requirements, Including an Amendment to Variable Interest Entities Guidance In August 2014, the FASB issued ASU No. 2014-15, Presentation of Financial Statements – Going Concern (Subtopic 205-40): Disclosure of Uncertainties about an Entity’s Ability to Continue as a Going Concern ,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Imputation of Interest </t>
  </si>
  <si>
    <t>Summary of Significant Accounting Policies (Tables)</t>
  </si>
  <si>
    <t>Estimated Useful Lives of Assets</t>
  </si>
  <si>
    <t xml:space="preserve">Real estate-related
Land
Not depreciated
Building
30 years
Improvements
15 years
Furniture, fixtures, and equipment
3 years
Intangible lease assets
6 months </t>
  </si>
  <si>
    <t>Organization and Description of Business - Additional Information (Details) - USD ($)</t>
  </si>
  <si>
    <t>Organization And Description Of Business [Line Items]</t>
  </si>
  <si>
    <t>Date of incorporation</t>
  </si>
  <si>
    <t>Nov. 12,
		2013</t>
  </si>
  <si>
    <t>Period to adjust offering price of shares</t>
  </si>
  <si>
    <t>5 days</t>
  </si>
  <si>
    <t>Maximum</t>
  </si>
  <si>
    <t>Common stock value intended to be offered for sale</t>
  </si>
  <si>
    <t>Minimum</t>
  </si>
  <si>
    <t>Proceeds that must be received from sale of common stock to break escrow and commence operations</t>
  </si>
  <si>
    <t>I P O</t>
  </si>
  <si>
    <t>I P O | Class A Common stock</t>
  </si>
  <si>
    <t>Initial offering price, per share</t>
  </si>
  <si>
    <t>I P O | Class T Common Stock</t>
  </si>
  <si>
    <t>Distribution Reinvestment Plan</t>
  </si>
  <si>
    <t>Distribution Reinvestment Plan | Class A Common stock</t>
  </si>
  <si>
    <t>Distribution Reinvestment Plan | Class T Common Stock</t>
  </si>
  <si>
    <t>Summary of Significant Accounting Policies - Additional Information (Details)</t>
  </si>
  <si>
    <t>Oct. 24, 2014USD ($)</t>
  </si>
  <si>
    <t>Jun. 30, 2015Segment</t>
  </si>
  <si>
    <t>Dec. 31, 2014USD ($)</t>
  </si>
  <si>
    <t>Jun. 30, 2015USD ($)</t>
  </si>
  <si>
    <t>Summary Of Significant Accounting Policies [Line Items]</t>
  </si>
  <si>
    <t>Organization and offering expenses</t>
  </si>
  <si>
    <t>Minimum distribution percentage of taxable income to avoid federal corporate income tax</t>
  </si>
  <si>
    <t>90.00%</t>
  </si>
  <si>
    <t>Number of reportable segments | Segment</t>
  </si>
  <si>
    <t>NexPoint Real Estate Advisors II, LP</t>
  </si>
  <si>
    <t>Initial investment by advisor</t>
  </si>
  <si>
    <t>NexPoint Real Estate Advisors II, LP | Affiliates | Maximum</t>
  </si>
  <si>
    <t>Percentage of reimbursement of organization and offering expenses on gross proceeds from offering</t>
  </si>
  <si>
    <t>1.50%</t>
  </si>
  <si>
    <t>Summary of Significant Accounting Policies - Estimated Useful Lives of Assets (Details)</t>
  </si>
  <si>
    <t>Land</t>
  </si>
  <si>
    <t>Property Plant And Equipment [Line Items]</t>
  </si>
  <si>
    <t>Estimated useful lives of land</t>
  </si>
  <si>
    <t>Not depreciated</t>
  </si>
  <si>
    <t>Building</t>
  </si>
  <si>
    <t>Estimated useful lives of assets</t>
  </si>
  <si>
    <t>30 years</t>
  </si>
  <si>
    <t>Improvements</t>
  </si>
  <si>
    <t>15 years</t>
  </si>
  <si>
    <t>Furniture, Fixtures, and Equipment</t>
  </si>
  <si>
    <t>3 years</t>
  </si>
  <si>
    <t>Intangible lease assets</t>
  </si>
  <si>
    <t>Estimated useful lives of intangible assets</t>
  </si>
  <si>
    <t>6 months</t>
  </si>
  <si>
    <t>Stockholder's Equity - Additional Information (Details) - USD ($)</t>
  </si>
  <si>
    <t>Jul. 07, 2015</t>
  </si>
  <si>
    <t>Nov. 12, 2013</t>
  </si>
  <si>
    <t>Temporary Equity [Line Items]</t>
  </si>
  <si>
    <t>Percentage of weighted average number of shares, common stock outstanding</t>
  </si>
  <si>
    <t>5.00%</t>
  </si>
  <si>
    <t>Payments of stock issuance costs</t>
  </si>
  <si>
    <t>NexPoint Advisors, L.P.</t>
  </si>
  <si>
    <t>Common stock shares purchased</t>
  </si>
  <si>
    <t>Common stock aggregate purchase value</t>
  </si>
  <si>
    <t>Common stock shares repurchased</t>
  </si>
  <si>
    <t>Common stock shares repurchased, value</t>
  </si>
  <si>
    <t>Subsequent Event</t>
  </si>
  <si>
    <t>Preferred stock, shares authorized</t>
  </si>
  <si>
    <t>Preferred stock, par value</t>
  </si>
  <si>
    <t>Preferred stock, shares issued</t>
  </si>
  <si>
    <t>Class A Common stock | I P O</t>
  </si>
  <si>
    <t>Class A Common stock | Distribution Reinvestment Plan</t>
  </si>
  <si>
    <t>Percentage of primary offering price</t>
  </si>
  <si>
    <t>95.00%</t>
  </si>
  <si>
    <t>Class A Common stock | Subsequent Event</t>
  </si>
  <si>
    <t>Class A Common stock | Subsequent Event | NexPoint Real Estate Advisors II, LP</t>
  </si>
  <si>
    <t>Conversion of common stock shares issued</t>
  </si>
  <si>
    <t>Class T Common Stock | I P O</t>
  </si>
  <si>
    <t>Class T Common Stock | Distribution Reinvestment Plan</t>
  </si>
  <si>
    <t>Class T Common Stock | Subsequent Event</t>
  </si>
  <si>
    <t>Fair Value Measures and Financial Instruments - Additional Information (Details)</t>
  </si>
  <si>
    <t>Jun. 30, 2015Property</t>
  </si>
  <si>
    <t>Fair Value Inputs Assets Quantitative Information [Line Items]</t>
  </si>
  <si>
    <t>Properties acquired</t>
  </si>
  <si>
    <t>Interest rate cap | Minimum</t>
  </si>
  <si>
    <t>Interest rate caps term range</t>
  </si>
  <si>
    <t>Interest rate cap | Maximum</t>
  </si>
  <si>
    <t>4 years</t>
  </si>
  <si>
    <t>Related Party Transactions - Additional Information (Details)</t>
  </si>
  <si>
    <t>Aug. 12, 2015</t>
  </si>
  <si>
    <t>Related Party Transaction [Line Items]</t>
  </si>
  <si>
    <t>Asset management fee, description</t>
  </si>
  <si>
    <t>The asset management fee will be calculated on a monthly basis in an amount equal to 1/12th of 0.75% of the average of the aggregate book value of the Company’s gross assets (before reserves for depreciation or other non-cash reserves), including amounts borrowed and additional amounts used for improvements, computed by taking the average of the book value of the Company’s gross assets at the end of each month (or partial month), and is payable monthly in arrears.</t>
  </si>
  <si>
    <t>Investment expenses to be reimbursed as percentage of purchase price of asset or real estate investment</t>
  </si>
  <si>
    <t>0.75%</t>
  </si>
  <si>
    <t>Disposition fee percentage of sales price of real property, real estate asset and portfolio</t>
  </si>
  <si>
    <t>0.50%</t>
  </si>
  <si>
    <t>Disposition fee percentage of investment banking fees</t>
  </si>
  <si>
    <t>50.00%</t>
  </si>
  <si>
    <t>Subordinated participation in net sales proceeds fee, percentage</t>
  </si>
  <si>
    <t>15.00%</t>
  </si>
  <si>
    <t>Percentage of cumulative, non-compounded return on capital contributed</t>
  </si>
  <si>
    <t>6.00%</t>
  </si>
  <si>
    <t>Subordinated incentive listing distribution, percentage</t>
  </si>
  <si>
    <t>Subordinated distribution upon termination, percentage</t>
  </si>
  <si>
    <t>NexPoint Real Estate Advisors II, LP | Maximum</t>
  </si>
  <si>
    <t>Administrative cost as percentage of average invested assets to be reimbursed</t>
  </si>
  <si>
    <t>2.00%</t>
  </si>
  <si>
    <t>Administrative cost as percentage of net income to be reimbursed</t>
  </si>
  <si>
    <t>25.00%</t>
  </si>
  <si>
    <t>Affiliated Dealer Manager</t>
  </si>
  <si>
    <t>Percentage of underwriting compensation as percentage of gross proceeds from primary offering</t>
  </si>
  <si>
    <t>10.00%</t>
  </si>
  <si>
    <t>Affiliated Dealer Manager | Class T Common Stock</t>
  </si>
  <si>
    <t>Selling commission and dealer manager fee</t>
  </si>
  <si>
    <t>Company will pay the Dealer Manager a distribution fee that accrues daily in an amount equal to 1/365th of 1.0% of the amount of the purchase price per share or, once reported, the net asset value for the Class T shares on a continuous basis from year to year. The Company will continue paying distribution fees with respect to Class T shares sold in this Offering until the earlier to occur of the following: (i) a listing of the Class T shares on a national securities exchange, (ii) following the completion of this Offering, total underwriting compensation in this Offering equaling 10% of the gross proceeds from the primary Offering, or (iii) such Class T shares no longer being outstanding.</t>
  </si>
  <si>
    <t>Affiliated Dealer Manager | Maximum | Class A Common stock</t>
  </si>
  <si>
    <t>Selling commissions as percentage of offering proceeds from sale of shares</t>
  </si>
  <si>
    <t>7.00%</t>
  </si>
  <si>
    <t>Dealer manager fee as percentage of offering proceeds from sale of shares</t>
  </si>
  <si>
    <t>3.00%</t>
  </si>
  <si>
    <t>Affiliated Dealer Manager | Maximum | Class T Common Stock</t>
  </si>
  <si>
    <t>Subsequent Event | NexPoint Real Estate Advisors II, LP</t>
  </si>
  <si>
    <t>Acquisition fee as percentage of purchase price of assets</t>
  </si>
  <si>
    <t>1.00%</t>
  </si>
  <si>
    <t>Independent Director Compensation and Restricted Share Plan - Additional Information (Details) - Restricted Stock</t>
  </si>
  <si>
    <t>Jun. 30, 2015shares</t>
  </si>
  <si>
    <t>Share Based Compensation Arrangement By Share Based Payment Award [Line Items]</t>
  </si>
  <si>
    <t>Restricted share plan, vesting incremental percentage</t>
  </si>
  <si>
    <t>Class A Common stock</t>
  </si>
  <si>
    <t>Restricted share plan, grants to each independent directors</t>
  </si>
  <si>
    <t>Tranche One</t>
  </si>
  <si>
    <t>Restricted share plan, vesting period</t>
  </si>
  <si>
    <t>Subsequent Events - Additional Information (Details) - $ / shares</t>
  </si>
  <si>
    <t>Subsequent Event [Line Items]</t>
  </si>
  <si>
    <t>Common and preferred stock, shares authorized</t>
  </si>
  <si>
    <t>Subsequent Event | Class A Common stock</t>
  </si>
  <si>
    <t>Subsequent Event | Class A Common stock | NexPoint Real Estate Advisors II, LP</t>
  </si>
  <si>
    <t>Subsequent Event | Class T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6" t="s" r="B9">
        <v>15</v>
      </c>
    </row>
    <row spans="1:3" r="10">
      <c s="4" t="s" r="A10">
        <v>16</v>
      </c>
      <c s="4" t="s" r="B10">
        <v>17</v>
      </c>
    </row>
    <row spans="1:3" r="11">
      <c s="4" t="s" r="A11">
        <v>18</v>
      </c>
      <c s="5" t="n" r="B11">
        <v>1592745</v>
      </c>
    </row>
    <row spans="1:3" r="12">
      <c s="4" t="s" r="A12">
        <v>19</v>
      </c>
      <c s="4" t="s" r="B12">
        <v>20</v>
      </c>
    </row>
    <row spans="1:3" r="13">
      <c s="4" t="s" r="A13">
        <v>21</v>
      </c>
      <c s="4" t="s" r="B13">
        <v>22</v>
      </c>
    </row>
    <row spans="1:3" r="14">
      <c s="4" t="s" r="A14">
        <v>23</v>
      </c>
      <c s="5" t="n" r="C14">
        <v>22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74</v>
      </c>
      <c s="2" t="s" r="B1">
        <v>1</v>
      </c>
    </row>
    <row spans="1:2" r="2">
      <c s="2" t="s" r="B2">
        <v>2</v>
      </c>
    </row>
    <row spans="1:2" r="3">
      <c s="3" t="s" r="A3">
        <v>75</v>
      </c>
    </row>
    <row spans="1:2" r="4">
      <c s="4" t="s" r="A4">
        <v>74</v>
      </c>
      <c s="4" t="s" r="B4">
        <v>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77</v>
      </c>
      <c s="2" t="s" r="B1">
        <v>1</v>
      </c>
    </row>
    <row spans="1:2" r="2">
      <c s="2" t="s" r="B2">
        <v>2</v>
      </c>
    </row>
    <row spans="1:2" r="3">
      <c s="3" t="s" r="A3">
        <v>78</v>
      </c>
    </row>
    <row spans="1:2" r="4">
      <c s="4" t="s" r="A4">
        <v>77</v>
      </c>
      <c s="4" t="s" r="B4">
        <v>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80</v>
      </c>
      <c s="2" t="s" r="B1">
        <v>1</v>
      </c>
    </row>
    <row spans="1:2" r="2">
      <c s="2" t="s" r="B2">
        <v>2</v>
      </c>
    </row>
    <row spans="1:2" r="3">
      <c s="3" t="s" r="A3">
        <v>81</v>
      </c>
    </row>
    <row spans="1:2" r="4">
      <c s="4" t="s" r="A4">
        <v>80</v>
      </c>
      <c s="4" t="s" r="B4">
        <v>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83</v>
      </c>
      <c s="2" t="s" r="B1">
        <v>1</v>
      </c>
    </row>
    <row spans="1:2" r="2">
      <c s="2" t="s" r="B2">
        <v>2</v>
      </c>
    </row>
    <row spans="1:2" r="3">
      <c s="3" t="s" r="A3">
        <v>84</v>
      </c>
    </row>
    <row spans="1:2" r="4">
      <c s="4" t="s" r="A4">
        <v>85</v>
      </c>
      <c s="4" t="s" r="B4">
        <v>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87</v>
      </c>
      <c s="2" t="s" r="B1">
        <v>1</v>
      </c>
    </row>
    <row spans="1:2" r="2">
      <c s="2" t="s" r="B2">
        <v>2</v>
      </c>
    </row>
    <row spans="1:2" r="3">
      <c s="3" t="s" r="A3">
        <v>88</v>
      </c>
    </row>
    <row spans="1:2" r="4">
      <c s="4" t="s" r="A4">
        <v>87</v>
      </c>
      <c s="4" t="s" r="B4">
        <v>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t="s" r="A1">
        <v>90</v>
      </c>
      <c s="2" t="s" r="B1">
        <v>1</v>
      </c>
    </row>
    <row spans="1:2" r="2">
      <c s="2" t="s" r="B2">
        <v>2</v>
      </c>
    </row>
    <row spans="1:2" r="3">
      <c s="3" t="s" r="A3">
        <v>63</v>
      </c>
    </row>
    <row spans="1:2" r="4">
      <c s="4" t="s" r="A4">
        <v>91</v>
      </c>
      <c s="4" t="s" r="B4">
        <v>92</v>
      </c>
    </row>
    <row spans="1:2" r="5">
      <c s="4" t="s" r="A5">
        <v>93</v>
      </c>
      <c s="4" t="s" r="B5">
        <v>94</v>
      </c>
    </row>
    <row spans="1:2" r="6">
      <c s="4" t="s" r="A6">
        <v>95</v>
      </c>
      <c s="4" t="s" r="B6">
        <v>96</v>
      </c>
    </row>
    <row spans="1:2" r="7">
      <c s="4" t="s" r="A7">
        <v>97</v>
      </c>
      <c s="4" t="s" r="B7">
        <v>98</v>
      </c>
    </row>
    <row spans="1:2" r="8">
      <c s="4" t="s" r="A8">
        <v>99</v>
      </c>
      <c s="4" t="s" r="B8">
        <v>100</v>
      </c>
    </row>
    <row spans="1:2" r="9">
      <c s="4" t="s" r="A9">
        <v>101</v>
      </c>
      <c s="4" t="s" r="B9">
        <v>102</v>
      </c>
    </row>
    <row spans="1:2" r="10">
      <c s="4" t="s" r="A10">
        <v>103</v>
      </c>
      <c s="4" t="s" r="B10">
        <v>104</v>
      </c>
    </row>
    <row spans="1:2" r="11">
      <c s="4" t="s" r="A11">
        <v>105</v>
      </c>
      <c s="4" t="s" r="B11">
        <v>106</v>
      </c>
    </row>
    <row spans="1:2" r="12">
      <c s="4" t="s" r="A12">
        <v>107</v>
      </c>
      <c s="4" t="s" r="B12">
        <v>108</v>
      </c>
    </row>
    <row spans="1:2" r="13">
      <c s="4" t="s" r="A13">
        <v>109</v>
      </c>
      <c s="4" t="s" r="B13">
        <v>110</v>
      </c>
    </row>
    <row spans="1:2" r="14">
      <c s="4" t="s" r="A14">
        <v>111</v>
      </c>
      <c s="4" t="s" r="B14">
        <v>112</v>
      </c>
    </row>
    <row spans="1:2" r="15">
      <c s="4" t="s" r="A15">
        <v>113</v>
      </c>
      <c s="4" t="s" r="B15">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5</v>
      </c>
      <c s="2" t="s" r="B1">
        <v>1</v>
      </c>
    </row>
    <row spans="1:2" r="2">
      <c s="2" t="s" r="B2">
        <v>2</v>
      </c>
    </row>
    <row spans="1:2" r="3">
      <c s="3" t="s" r="A3">
        <v>63</v>
      </c>
    </row>
    <row spans="1:2" r="4">
      <c s="4" t="s" r="A4">
        <v>116</v>
      </c>
      <c s="4" t="s" r="B4">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8</v>
      </c>
      <c s="2" t="s" r="B1">
        <v>1</v>
      </c>
    </row>
    <row spans="1:4" r="2">
      <c s="2" t="s" r="B2">
        <v>2</v>
      </c>
      <c s="2" t="s" r="C2">
        <v>25</v>
      </c>
      <c s="2" t="s" r="D2">
        <v>35</v>
      </c>
    </row>
    <row spans="1:4" r="3">
      <c s="3" t="s" r="A3">
        <v>119</v>
      </c>
    </row>
    <row spans="1:4" r="4">
      <c s="4" t="s" r="A4">
        <v>120</v>
      </c>
      <c s="4" t="s" r="B4">
        <v>121</v>
      </c>
    </row>
    <row spans="1:4" r="5">
      <c s="4" t="s" r="A5">
        <v>39</v>
      </c>
      <c s="8" t="n" r="B5">
        <v>0.01</v>
      </c>
      <c s="8" t="n" r="C5">
        <v>0.01</v>
      </c>
      <c s="8" t="n" r="D5">
        <v>0.01</v>
      </c>
    </row>
    <row spans="1:4" r="6">
      <c s="4" t="s" r="A6">
        <v>122</v>
      </c>
      <c s="4" t="s" r="B6">
        <v>123</v>
      </c>
    </row>
    <row spans="1:4" r="7">
      <c s="4" t="s" r="A7">
        <v>124</v>
      </c>
    </row>
    <row spans="1:4" r="8">
      <c s="3" t="s" r="A8">
        <v>119</v>
      </c>
    </row>
    <row spans="1:4" r="9">
      <c s="4" t="s" r="A9">
        <v>125</v>
      </c>
      <c s="7" t="n" r="B9">
        <v>1100000000</v>
      </c>
    </row>
    <row spans="1:4" r="10">
      <c s="4" t="s" r="A10">
        <v>126</v>
      </c>
    </row>
    <row spans="1:4" r="11">
      <c s="3" t="s" r="A11">
        <v>119</v>
      </c>
    </row>
    <row spans="1:4" r="12">
      <c s="4" t="s" r="A12">
        <v>127</v>
      </c>
      <c s="5" t="n" r="B12">
        <v>10000000</v>
      </c>
    </row>
    <row spans="1:4" r="13">
      <c s="4" t="s" r="A13">
        <v>128</v>
      </c>
    </row>
    <row spans="1:4" r="14">
      <c s="3" t="s" r="A14">
        <v>119</v>
      </c>
    </row>
    <row spans="1:4" r="15">
      <c s="4" t="s" r="A15">
        <v>125</v>
      </c>
      <c s="7" t="n" r="B15">
        <v>1000000000</v>
      </c>
    </row>
    <row spans="1:4" r="16">
      <c s="4" t="s" r="A16">
        <v>129</v>
      </c>
    </row>
    <row spans="1:4" r="17">
      <c s="3" t="s" r="A17">
        <v>119</v>
      </c>
    </row>
    <row spans="1:4" r="18">
      <c s="4" t="s" r="A18">
        <v>130</v>
      </c>
      <c s="7" t="n" r="B18">
        <v>10</v>
      </c>
    </row>
    <row spans="1:4" r="19">
      <c s="4" t="s" r="A19">
        <v>131</v>
      </c>
    </row>
    <row spans="1:4" r="20">
      <c s="3" t="s" r="A20">
        <v>119</v>
      </c>
    </row>
    <row spans="1:4" r="21">
      <c s="4" t="s" r="A21">
        <v>130</v>
      </c>
      <c s="8" t="n" r="B21">
        <v>9.35</v>
      </c>
    </row>
    <row spans="1:4" r="22">
      <c s="4" t="s" r="A22">
        <v>132</v>
      </c>
    </row>
    <row spans="1:4" r="23">
      <c s="3" t="s" r="A23">
        <v>119</v>
      </c>
    </row>
    <row spans="1:4" r="24">
      <c s="4" t="s" r="A24">
        <v>125</v>
      </c>
      <c s="7" t="n" r="B24">
        <v>100000000</v>
      </c>
    </row>
    <row spans="1:4" r="25">
      <c s="4" t="s" r="A25">
        <v>133</v>
      </c>
    </row>
    <row spans="1:4" r="26">
      <c s="3" t="s" r="A26">
        <v>119</v>
      </c>
    </row>
    <row spans="1:4" r="27">
      <c s="4" t="s" r="A27">
        <v>130</v>
      </c>
      <c s="8" t="n" r="B27">
        <v>9.5</v>
      </c>
    </row>
    <row spans="1:4" r="28">
      <c s="4" t="s" r="A28">
        <v>134</v>
      </c>
    </row>
    <row spans="1:4" r="29">
      <c s="3" t="s" r="A29">
        <v>119</v>
      </c>
    </row>
    <row spans="1:4" r="30">
      <c s="4" t="s" r="A30">
        <v>130</v>
      </c>
      <c s="8" t="n" r="B30">
        <v>8.8800000000000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135</v>
      </c>
      <c s="2" t="s" r="B1">
        <v>136</v>
      </c>
      <c s="2" t="s" r="C1">
        <v>137</v>
      </c>
      <c s="2" t="s" r="D1">
        <v>138</v>
      </c>
      <c s="2" t="s" r="E1">
        <v>139</v>
      </c>
    </row>
    <row spans="1:5" r="2">
      <c s="3" t="s" r="A2">
        <v>140</v>
      </c>
    </row>
    <row spans="1:5" r="3">
      <c s="4" t="s" r="A3">
        <v>141</v>
      </c>
      <c s="7" t="n" r="D3">
        <v>992980</v>
      </c>
      <c s="7" t="n" r="E3">
        <v>1430416</v>
      </c>
    </row>
    <row spans="1:5" r="4">
      <c s="4" t="s" r="A4">
        <v>142</v>
      </c>
      <c s="4" t="s" r="C4">
        <v>143</v>
      </c>
    </row>
    <row spans="1:5" r="5">
      <c s="4" t="s" r="A5">
        <v>144</v>
      </c>
      <c s="5" t="n" r="C5">
        <v>1</v>
      </c>
    </row>
    <row spans="1:5" r="6">
      <c s="4" t="s" r="A6">
        <v>145</v>
      </c>
    </row>
    <row spans="1:5" r="7">
      <c s="3" t="s" r="A7">
        <v>140</v>
      </c>
    </row>
    <row spans="1:5" r="8">
      <c s="4" t="s" r="A8">
        <v>146</v>
      </c>
      <c s="7" t="n" r="B8">
        <v>200000</v>
      </c>
    </row>
    <row spans="1:5" r="9">
      <c s="4" t="s" r="A9">
        <v>147</v>
      </c>
    </row>
    <row spans="1:5" r="10">
      <c s="3" t="s" r="A10">
        <v>140</v>
      </c>
    </row>
    <row spans="1:5" r="11">
      <c s="4" t="s" r="A11">
        <v>148</v>
      </c>
      <c s="4" t="s" r="C11">
        <v>14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t="s" r="A1">
        <v>150</v>
      </c>
      <c s="2" t="s" r="B1">
        <v>1</v>
      </c>
    </row>
    <row spans="1:2" r="2">
      <c s="2" t="s" r="B2">
        <v>2</v>
      </c>
    </row>
    <row spans="1:2" r="3">
      <c s="4" t="s" r="A3">
        <v>151</v>
      </c>
    </row>
    <row spans="1:2" r="4">
      <c s="3" t="s" r="A4">
        <v>152</v>
      </c>
    </row>
    <row spans="1:2" r="5">
      <c s="4" t="s" r="A5">
        <v>153</v>
      </c>
      <c s="4" t="s" r="B5">
        <v>154</v>
      </c>
    </row>
    <row spans="1:2" r="6">
      <c s="4" t="s" r="A6">
        <v>155</v>
      </c>
    </row>
    <row spans="1:2" r="7">
      <c s="3" t="s" r="A7">
        <v>152</v>
      </c>
    </row>
    <row spans="1:2" r="8">
      <c s="4" t="s" r="A8">
        <v>156</v>
      </c>
      <c s="4" t="s" r="B8">
        <v>157</v>
      </c>
    </row>
    <row spans="1:2" r="9">
      <c s="4" t="s" r="A9">
        <v>158</v>
      </c>
    </row>
    <row spans="1:2" r="10">
      <c s="3" t="s" r="A10">
        <v>152</v>
      </c>
    </row>
    <row spans="1:2" r="11">
      <c s="4" t="s" r="A11">
        <v>156</v>
      </c>
      <c s="4" t="s" r="B11">
        <v>159</v>
      </c>
    </row>
    <row spans="1:2" r="12">
      <c s="4" t="s" r="A12">
        <v>160</v>
      </c>
    </row>
    <row spans="1:2" r="13">
      <c s="3" t="s" r="A13">
        <v>152</v>
      </c>
    </row>
    <row spans="1:2" r="14">
      <c s="4" t="s" r="A14">
        <v>156</v>
      </c>
      <c s="4" t="s" r="B14">
        <v>161</v>
      </c>
    </row>
    <row spans="1:2" r="15">
      <c s="4" t="s" r="A15">
        <v>162</v>
      </c>
    </row>
    <row spans="1:2" r="16">
      <c s="3" t="s" r="A16">
        <v>152</v>
      </c>
    </row>
    <row spans="1:2" r="17">
      <c s="4" t="s" r="A17">
        <v>163</v>
      </c>
      <c s="4" t="s" r="B17">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00000</v>
      </c>
      <c s="7" t="n" r="C3">
        <v>200000</v>
      </c>
    </row>
    <row spans="1:3" r="4">
      <c s="4" t="s" r="A4">
        <v>28</v>
      </c>
      <c s="5" t="n" r="B4">
        <v>200000</v>
      </c>
      <c s="5" t="n" r="C4">
        <v>200000</v>
      </c>
    </row>
    <row spans="1:3" r="5">
      <c s="3" t="s" r="A5">
        <v>29</v>
      </c>
    </row>
    <row spans="1:3" r="6">
      <c s="4" t="s" r="A6">
        <v>30</v>
      </c>
      <c s="5" t="n" r="B6">
        <v>222</v>
      </c>
      <c s="5" t="n" r="C6">
        <v>222</v>
      </c>
    </row>
    <row spans="1:3" r="7">
      <c s="4" t="s" r="A7">
        <v>31</v>
      </c>
      <c s="5" t="n" r="B7">
        <v>199778</v>
      </c>
      <c s="5" t="n" r="C7">
        <v>199778</v>
      </c>
    </row>
    <row spans="1:3" r="8">
      <c s="4" t="s" r="A8">
        <v>32</v>
      </c>
      <c s="5" t="n" r="B8">
        <v>200000</v>
      </c>
      <c s="5" t="n" r="C8">
        <v>200000</v>
      </c>
    </row>
    <row spans="1:3" r="9">
      <c s="4" t="s" r="A9">
        <v>33</v>
      </c>
      <c s="7" t="n" r="B9">
        <v>200000</v>
      </c>
      <c s="7" t="n" r="C9">
        <v>2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65</v>
      </c>
      <c s="2" t="s" r="B1">
        <v>166</v>
      </c>
      <c s="2" t="s" r="C1">
        <v>35</v>
      </c>
      <c s="2" t="s" r="D1">
        <v>167</v>
      </c>
      <c s="2" t="s" r="E1">
        <v>2</v>
      </c>
      <c s="2" t="s" r="F1">
        <v>25</v>
      </c>
    </row>
    <row spans="1:6" r="2">
      <c s="3" t="s" r="A2">
        <v>168</v>
      </c>
    </row>
    <row spans="1:6" r="3">
      <c s="4" t="s" r="A3">
        <v>37</v>
      </c>
      <c s="5" t="n" r="C3">
        <v>200000</v>
      </c>
      <c s="5" t="n" r="E3">
        <v>200000</v>
      </c>
      <c s="5" t="n" r="F3">
        <v>200000</v>
      </c>
    </row>
    <row spans="1:6" r="4">
      <c s="4" t="s" r="A4">
        <v>39</v>
      </c>
      <c s="8" t="n" r="C4">
        <v>0.01</v>
      </c>
      <c s="8" t="n" r="E4">
        <v>0.01</v>
      </c>
      <c s="8" t="n" r="F4">
        <v>0.01</v>
      </c>
    </row>
    <row spans="1:6" r="5">
      <c s="4" t="s" r="A5">
        <v>38</v>
      </c>
      <c s="5" t="n" r="E5">
        <v>22223</v>
      </c>
      <c s="5" t="n" r="F5">
        <v>22223</v>
      </c>
    </row>
    <row spans="1:6" r="6">
      <c s="4" t="s" r="A6">
        <v>40</v>
      </c>
      <c s="5" t="n" r="E6">
        <v>22223</v>
      </c>
      <c s="5" t="n" r="F6">
        <v>22223</v>
      </c>
    </row>
    <row spans="1:6" r="7">
      <c s="4" t="s" r="A7">
        <v>30</v>
      </c>
      <c s="7" t="n" r="C7">
        <v>222</v>
      </c>
      <c s="7" t="n" r="E7">
        <v>222</v>
      </c>
      <c s="7" t="n" r="F7">
        <v>222</v>
      </c>
    </row>
    <row spans="1:6" r="8">
      <c s="4" t="s" r="A8">
        <v>31</v>
      </c>
      <c s="7" t="n" r="C8">
        <v>199778</v>
      </c>
      <c s="7" t="n" r="E8">
        <v>199778</v>
      </c>
      <c s="7" t="n" r="F8">
        <v>199778</v>
      </c>
    </row>
    <row spans="1:6" r="9">
      <c s="4" t="s" r="A9">
        <v>169</v>
      </c>
      <c s="4" t="s" r="E9">
        <v>170</v>
      </c>
    </row>
    <row spans="1:6" r="10">
      <c s="4" t="s" r="A10">
        <v>132</v>
      </c>
    </row>
    <row spans="1:6" r="11">
      <c s="3" t="s" r="A11">
        <v>168</v>
      </c>
    </row>
    <row spans="1:6" r="12">
      <c s="4" t="s" r="A12">
        <v>171</v>
      </c>
      <c s="7" t="n" r="E12">
        <v>0</v>
      </c>
    </row>
    <row spans="1:6" r="13">
      <c s="4" t="s" r="A13">
        <v>172</v>
      </c>
    </row>
    <row spans="1:6" r="14">
      <c s="3" t="s" r="A14">
        <v>168</v>
      </c>
    </row>
    <row spans="1:6" r="15">
      <c s="4" t="s" r="A15">
        <v>173</v>
      </c>
      <c s="9" t="n" r="D15">
        <v>11.11</v>
      </c>
    </row>
    <row spans="1:6" r="16">
      <c s="4" t="s" r="A16">
        <v>174</v>
      </c>
      <c s="7" t="n" r="D16">
        <v>100</v>
      </c>
    </row>
    <row spans="1:6" r="17">
      <c s="4" t="s" r="A17">
        <v>17</v>
      </c>
    </row>
    <row spans="1:6" r="18">
      <c s="3" t="s" r="A18">
        <v>168</v>
      </c>
    </row>
    <row spans="1:6" r="19">
      <c s="4" t="s" r="A19">
        <v>175</v>
      </c>
      <c s="9" t="n" r="C19">
        <v>11.11</v>
      </c>
    </row>
    <row spans="1:6" r="20">
      <c s="4" t="s" r="A20">
        <v>176</v>
      </c>
      <c s="7" t="n" r="C20">
        <v>100</v>
      </c>
    </row>
    <row spans="1:6" r="21">
      <c s="4" t="s" r="A21">
        <v>145</v>
      </c>
    </row>
    <row spans="1:6" r="22">
      <c s="3" t="s" r="A22">
        <v>168</v>
      </c>
    </row>
    <row spans="1:6" r="23">
      <c s="4" t="s" r="A23">
        <v>38</v>
      </c>
      <c s="5" t="n" r="C23">
        <v>22223</v>
      </c>
    </row>
    <row spans="1:6" r="24">
      <c s="4" t="s" r="A24">
        <v>40</v>
      </c>
      <c s="5" t="n" r="C24">
        <v>22223</v>
      </c>
    </row>
    <row spans="1:6" r="25">
      <c s="4" t="s" r="A25">
        <v>177</v>
      </c>
    </row>
    <row spans="1:6" r="26">
      <c s="3" t="s" r="A26">
        <v>168</v>
      </c>
    </row>
    <row spans="1:6" r="27">
      <c s="4" t="s" r="A27">
        <v>37</v>
      </c>
      <c s="5" t="n" r="B27">
        <v>1000000000</v>
      </c>
    </row>
    <row spans="1:6" r="28">
      <c s="4" t="s" r="A28">
        <v>39</v>
      </c>
      <c s="8" t="n" r="B28">
        <v>0.01</v>
      </c>
    </row>
    <row spans="1:6" r="29">
      <c s="4" t="s" r="A29">
        <v>178</v>
      </c>
      <c s="5" t="n" r="B29">
        <v>10000000</v>
      </c>
    </row>
    <row spans="1:6" r="30">
      <c s="4" t="s" r="A30">
        <v>179</v>
      </c>
      <c s="8" t="n" r="B30">
        <v>0.01</v>
      </c>
    </row>
    <row spans="1:6" r="31">
      <c s="4" t="s" r="A31">
        <v>180</v>
      </c>
      <c s="5" t="n" r="B31">
        <v>0</v>
      </c>
    </row>
    <row spans="1:6" r="32">
      <c s="4" t="s" r="A32">
        <v>181</v>
      </c>
    </row>
    <row spans="1:6" r="33">
      <c s="3" t="s" r="A33">
        <v>168</v>
      </c>
    </row>
    <row spans="1:6" r="34">
      <c s="4" t="s" r="A34">
        <v>130</v>
      </c>
      <c s="7" t="n" r="E34">
        <v>10</v>
      </c>
    </row>
    <row spans="1:6" r="35">
      <c s="4" t="s" r="A35">
        <v>182</v>
      </c>
    </row>
    <row spans="1:6" r="36">
      <c s="3" t="s" r="A36">
        <v>168</v>
      </c>
    </row>
    <row spans="1:6" r="37">
      <c s="4" t="s" r="A37">
        <v>130</v>
      </c>
      <c s="8" t="n" r="E37">
        <v>9.5</v>
      </c>
    </row>
    <row spans="1:6" r="38">
      <c s="4" t="s" r="A38">
        <v>183</v>
      </c>
      <c s="4" t="s" r="E38">
        <v>184</v>
      </c>
    </row>
    <row spans="1:6" r="39">
      <c s="4" t="s" r="A39">
        <v>185</v>
      </c>
    </row>
    <row spans="1:6" r="40">
      <c s="3" t="s" r="A40">
        <v>168</v>
      </c>
    </row>
    <row spans="1:6" r="41">
      <c s="4" t="s" r="A41">
        <v>37</v>
      </c>
      <c s="5" t="n" r="B41">
        <v>500000000</v>
      </c>
    </row>
    <row spans="1:6" r="42">
      <c s="4" t="s" r="A42">
        <v>186</v>
      </c>
    </row>
    <row spans="1:6" r="43">
      <c s="3" t="s" r="A43">
        <v>168</v>
      </c>
    </row>
    <row spans="1:6" r="44">
      <c s="4" t="s" r="A44">
        <v>187</v>
      </c>
      <c s="5" t="n" r="B44">
        <v>22223</v>
      </c>
    </row>
    <row spans="1:6" r="45">
      <c s="4" t="s" r="A45">
        <v>188</v>
      </c>
    </row>
    <row spans="1:6" r="46">
      <c s="3" t="s" r="A46">
        <v>168</v>
      </c>
    </row>
    <row spans="1:6" r="47">
      <c s="4" t="s" r="A47">
        <v>130</v>
      </c>
      <c s="8" t="n" r="E47">
        <v>9.35</v>
      </c>
    </row>
    <row spans="1:6" r="48">
      <c s="4" t="s" r="A48">
        <v>189</v>
      </c>
    </row>
    <row spans="1:6" r="49">
      <c s="3" t="s" r="A49">
        <v>168</v>
      </c>
    </row>
    <row spans="1:6" r="50">
      <c s="4" t="s" r="A50">
        <v>130</v>
      </c>
      <c s="8" t="n" r="E50">
        <v>8.880000000000001</v>
      </c>
    </row>
    <row spans="1:6" r="51">
      <c s="4" t="s" r="A51">
        <v>183</v>
      </c>
      <c s="4" t="s" r="E51">
        <v>184</v>
      </c>
    </row>
    <row spans="1:6" r="52">
      <c s="4" t="s" r="A52">
        <v>190</v>
      </c>
    </row>
    <row spans="1:6" r="53">
      <c s="3" t="s" r="A53">
        <v>168</v>
      </c>
    </row>
    <row spans="1:6" r="54">
      <c s="4" t="s" r="A54">
        <v>37</v>
      </c>
      <c s="5" t="n" r="B54">
        <v>50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2"/>
  </cols>
  <sheetData>
    <row spans="1:2" r="1">
      <c s="1" t="s" r="A1">
        <v>191</v>
      </c>
      <c s="2" t="s" r="B1">
        <v>1</v>
      </c>
    </row>
    <row spans="1:2" r="2">
      <c s="2" t="s" r="B2">
        <v>192</v>
      </c>
    </row>
    <row spans="1:2" r="3">
      <c s="3" t="s" r="A3">
        <v>193</v>
      </c>
    </row>
    <row spans="1:2" r="4">
      <c s="4" t="s" r="A4">
        <v>194</v>
      </c>
      <c s="5" t="n" r="B4">
        <v>0</v>
      </c>
    </row>
    <row spans="1:2" r="5">
      <c s="4" t="s" r="A5">
        <v>195</v>
      </c>
    </row>
    <row spans="1:2" r="6">
      <c s="3" t="s" r="A6">
        <v>193</v>
      </c>
    </row>
    <row spans="1:2" r="7">
      <c s="4" t="s" r="A7">
        <v>196</v>
      </c>
      <c s="4" t="s" r="B7">
        <v>161</v>
      </c>
    </row>
    <row spans="1:2" r="8">
      <c s="4" t="s" r="A8">
        <v>197</v>
      </c>
    </row>
    <row spans="1:2" r="9">
      <c s="3" t="s" r="A9">
        <v>193</v>
      </c>
    </row>
    <row spans="1:2" r="10">
      <c s="4" t="s" r="A10">
        <v>196</v>
      </c>
      <c s="4" t="s" r="B10">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t="s" r="A1">
        <v>199</v>
      </c>
      <c s="2" t="s" r="B1">
        <v>200</v>
      </c>
      <c s="2" t="s" r="C1">
        <v>2</v>
      </c>
    </row>
    <row spans="1:3" r="2">
      <c s="4" t="s" r="A2">
        <v>145</v>
      </c>
    </row>
    <row spans="1:3" r="3">
      <c s="3" t="s" r="A3">
        <v>201</v>
      </c>
    </row>
    <row spans="1:3" r="4">
      <c s="4" t="s" r="A4">
        <v>202</v>
      </c>
      <c s="4" t="s" r="C4">
        <v>203</v>
      </c>
    </row>
    <row spans="1:3" r="5">
      <c s="4" t="s" r="A5">
        <v>204</v>
      </c>
      <c s="4" t="s" r="C5">
        <v>205</v>
      </c>
    </row>
    <row spans="1:3" r="6">
      <c s="4" t="s" r="A6">
        <v>206</v>
      </c>
      <c s="4" t="s" r="C6">
        <v>207</v>
      </c>
    </row>
    <row spans="1:3" r="7">
      <c s="4" t="s" r="A7">
        <v>208</v>
      </c>
      <c s="4" t="s" r="C7">
        <v>209</v>
      </c>
    </row>
    <row spans="1:3" r="8">
      <c s="4" t="s" r="A8">
        <v>210</v>
      </c>
      <c s="4" t="s" r="C8">
        <v>211</v>
      </c>
    </row>
    <row spans="1:3" r="9">
      <c s="4" t="s" r="A9">
        <v>212</v>
      </c>
      <c s="4" t="s" r="C9">
        <v>213</v>
      </c>
    </row>
    <row spans="1:3" r="10">
      <c s="4" t="s" r="A10">
        <v>214</v>
      </c>
      <c s="4" t="s" r="C10">
        <v>211</v>
      </c>
    </row>
    <row spans="1:3" r="11">
      <c s="4" t="s" r="A11">
        <v>215</v>
      </c>
      <c s="4" t="s" r="C11">
        <v>211</v>
      </c>
    </row>
    <row spans="1:3" r="12">
      <c s="4" t="s" r="A12">
        <v>216</v>
      </c>
    </row>
    <row spans="1:3" r="13">
      <c s="3" t="s" r="A13">
        <v>201</v>
      </c>
    </row>
    <row spans="1:3" r="14">
      <c s="4" t="s" r="A14">
        <v>217</v>
      </c>
      <c s="4" t="s" r="C14">
        <v>218</v>
      </c>
    </row>
    <row spans="1:3" r="15">
      <c s="4" t="s" r="A15">
        <v>219</v>
      </c>
      <c s="4" t="s" r="C15">
        <v>220</v>
      </c>
    </row>
    <row spans="1:3" r="16">
      <c s="4" t="s" r="A16">
        <v>147</v>
      </c>
    </row>
    <row spans="1:3" r="17">
      <c s="3" t="s" r="A17">
        <v>201</v>
      </c>
    </row>
    <row spans="1:3" r="18">
      <c s="4" t="s" r="A18">
        <v>148</v>
      </c>
      <c s="4" t="s" r="C18">
        <v>149</v>
      </c>
    </row>
    <row spans="1:3" r="19">
      <c s="4" t="s" r="A19">
        <v>221</v>
      </c>
    </row>
    <row spans="1:3" r="20">
      <c s="3" t="s" r="A20">
        <v>201</v>
      </c>
    </row>
    <row spans="1:3" r="21">
      <c s="4" t="s" r="A21">
        <v>222</v>
      </c>
      <c s="4" t="s" r="C21">
        <v>223</v>
      </c>
    </row>
    <row spans="1:3" r="22">
      <c s="4" t="s" r="A22">
        <v>224</v>
      </c>
    </row>
    <row spans="1:3" r="23">
      <c s="3" t="s" r="A23">
        <v>201</v>
      </c>
    </row>
    <row spans="1:3" r="24">
      <c s="4" t="s" r="A24">
        <v>225</v>
      </c>
      <c s="4" t="s" r="C24">
        <v>226</v>
      </c>
    </row>
    <row spans="1:3" r="25">
      <c s="4" t="s" r="A25">
        <v>227</v>
      </c>
    </row>
    <row spans="1:3" r="26">
      <c s="3" t="s" r="A26">
        <v>201</v>
      </c>
    </row>
    <row spans="1:3" r="27">
      <c s="4" t="s" r="A27">
        <v>228</v>
      </c>
      <c s="4" t="s" r="C27">
        <v>229</v>
      </c>
    </row>
    <row spans="1:3" r="28">
      <c s="4" t="s" r="A28">
        <v>230</v>
      </c>
      <c s="4" t="s" r="C28">
        <v>231</v>
      </c>
    </row>
    <row spans="1:3" r="29">
      <c s="4" t="s" r="A29">
        <v>232</v>
      </c>
    </row>
    <row spans="1:3" r="30">
      <c s="3" t="s" r="A30">
        <v>201</v>
      </c>
    </row>
    <row spans="1:3" r="31">
      <c s="4" t="s" r="A31">
        <v>228</v>
      </c>
      <c s="4" t="s" r="C31">
        <v>231</v>
      </c>
    </row>
    <row spans="1:3" r="32">
      <c s="4" t="s" r="A32">
        <v>230</v>
      </c>
      <c s="4" t="s" r="C32">
        <v>231</v>
      </c>
    </row>
    <row spans="1:3" r="33">
      <c s="4" t="s" r="A33">
        <v>233</v>
      </c>
    </row>
    <row spans="1:3" r="34">
      <c s="3" t="s" r="A34">
        <v>201</v>
      </c>
    </row>
    <row spans="1:3" r="35">
      <c s="4" t="s" r="A35">
        <v>234</v>
      </c>
      <c s="4" t="s" r="B35">
        <v>2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t="s" r="A1">
        <v>236</v>
      </c>
      <c s="2" t="s" r="B1">
        <v>1</v>
      </c>
    </row>
    <row spans="1:2" r="2">
      <c s="2" t="s" r="B2">
        <v>237</v>
      </c>
    </row>
    <row spans="1:2" r="3">
      <c s="3" t="s" r="A3">
        <v>238</v>
      </c>
    </row>
    <row spans="1:2" r="4">
      <c s="4" t="s" r="A4">
        <v>239</v>
      </c>
      <c s="4" t="s" r="B4">
        <v>220</v>
      </c>
    </row>
    <row spans="1:2" r="5">
      <c s="4" t="s" r="A5">
        <v>240</v>
      </c>
    </row>
    <row spans="1:2" r="6">
      <c s="3" t="s" r="A6">
        <v>238</v>
      </c>
    </row>
    <row spans="1:2" r="7">
      <c s="4" t="s" r="A7">
        <v>241</v>
      </c>
      <c s="5" t="n" r="B7">
        <v>3000</v>
      </c>
    </row>
    <row spans="1:2" r="8">
      <c s="4" t="s" r="A8">
        <v>242</v>
      </c>
    </row>
    <row spans="1:2" r="9">
      <c s="3" t="s" r="A9">
        <v>238</v>
      </c>
    </row>
    <row spans="1:2" r="10">
      <c s="4" t="s" r="A10">
        <v>243</v>
      </c>
      <c s="4" t="s" r="B10">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t="s" r="A1">
        <v>244</v>
      </c>
      <c s="2" t="s" r="B1">
        <v>166</v>
      </c>
      <c s="2" t="s" r="C1">
        <v>2</v>
      </c>
      <c s="2" t="s" r="D1">
        <v>25</v>
      </c>
      <c s="2" t="s" r="E1">
        <v>35</v>
      </c>
    </row>
    <row spans="1:5" r="2">
      <c s="3" t="s" r="A2">
        <v>245</v>
      </c>
    </row>
    <row spans="1:5" r="3">
      <c s="4" t="s" r="A3">
        <v>37</v>
      </c>
      <c s="5" t="n" r="C3">
        <v>200000</v>
      </c>
      <c s="5" t="n" r="D3">
        <v>200000</v>
      </c>
      <c s="5" t="n" r="E3">
        <v>200000</v>
      </c>
    </row>
    <row spans="1:5" r="4">
      <c s="4" t="s" r="A4">
        <v>39</v>
      </c>
      <c s="8" t="n" r="C4">
        <v>0.01</v>
      </c>
      <c s="8" t="n" r="D4">
        <v>0.01</v>
      </c>
      <c s="8" t="n" r="E4">
        <v>0.01</v>
      </c>
    </row>
    <row spans="1:5" r="5">
      <c s="4" t="s" r="A5">
        <v>177</v>
      </c>
    </row>
    <row spans="1:5" r="6">
      <c s="3" t="s" r="A6">
        <v>245</v>
      </c>
    </row>
    <row spans="1:5" r="7">
      <c s="4" t="s" r="A7">
        <v>37</v>
      </c>
      <c s="5" t="n" r="B7">
        <v>1000000000</v>
      </c>
    </row>
    <row spans="1:5" r="8">
      <c s="4" t="s" r="A8">
        <v>246</v>
      </c>
      <c s="5" t="n" r="B8">
        <v>1010000000</v>
      </c>
    </row>
    <row spans="1:5" r="9">
      <c s="4" t="s" r="A9">
        <v>39</v>
      </c>
      <c s="8" t="n" r="B9">
        <v>0.01</v>
      </c>
    </row>
    <row spans="1:5" r="10">
      <c s="4" t="s" r="A10">
        <v>178</v>
      </c>
      <c s="5" t="n" r="B10">
        <v>10000000</v>
      </c>
    </row>
    <row spans="1:5" r="11">
      <c s="4" t="s" r="A11">
        <v>179</v>
      </c>
      <c s="8" t="n" r="B11">
        <v>0.01</v>
      </c>
    </row>
    <row spans="1:5" r="12">
      <c s="4" t="s" r="A12">
        <v>247</v>
      </c>
    </row>
    <row spans="1:5" r="13">
      <c s="3" t="s" r="A13">
        <v>245</v>
      </c>
    </row>
    <row spans="1:5" r="14">
      <c s="4" t="s" r="A14">
        <v>37</v>
      </c>
      <c s="5" t="n" r="B14">
        <v>500000000</v>
      </c>
    </row>
    <row spans="1:5" r="15">
      <c s="4" t="s" r="A15">
        <v>248</v>
      </c>
    </row>
    <row spans="1:5" r="16">
      <c s="3" t="s" r="A16">
        <v>245</v>
      </c>
    </row>
    <row spans="1:5" r="17">
      <c s="4" t="s" r="A17">
        <v>187</v>
      </c>
      <c s="5" t="n" r="B17">
        <v>22223</v>
      </c>
    </row>
    <row spans="1:5" r="18">
      <c s="4" t="s" r="A18">
        <v>249</v>
      </c>
    </row>
    <row spans="1:5" r="19">
      <c s="3" t="s" r="A19">
        <v>245</v>
      </c>
    </row>
    <row spans="1:5" r="20">
      <c s="4" t="s" r="A20">
        <v>37</v>
      </c>
      <c s="5" t="n" r="B20">
        <v>5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34</v>
      </c>
      <c s="2" t="s" r="B1">
        <v>2</v>
      </c>
      <c s="2" t="s" r="C1">
        <v>25</v>
      </c>
      <c s="2" t="s" r="D1">
        <v>35</v>
      </c>
    </row>
    <row spans="1:4" r="2">
      <c s="3" t="s" r="A2">
        <v>36</v>
      </c>
    </row>
    <row spans="1:4" r="3">
      <c s="4" t="s" r="A3">
        <v>37</v>
      </c>
      <c s="5" t="n" r="B3">
        <v>200000</v>
      </c>
      <c s="5" t="n" r="C3">
        <v>200000</v>
      </c>
      <c s="5" t="n" r="D3">
        <v>200000</v>
      </c>
    </row>
    <row spans="1:4" r="4">
      <c s="4" t="s" r="A4">
        <v>38</v>
      </c>
      <c s="5" t="n" r="B4">
        <v>22223</v>
      </c>
      <c s="5" t="n" r="C4">
        <v>22223</v>
      </c>
    </row>
    <row spans="1:4" r="5">
      <c s="4" t="s" r="A5">
        <v>39</v>
      </c>
      <c s="8" t="n" r="B5">
        <v>0.01</v>
      </c>
      <c s="8" t="n" r="C5">
        <v>0.01</v>
      </c>
      <c s="8" t="n" r="D5">
        <v>0.01</v>
      </c>
    </row>
    <row spans="1:4" r="6">
      <c s="4" t="s" r="A6">
        <v>40</v>
      </c>
      <c s="5" t="n" r="B6">
        <v>22223</v>
      </c>
      <c s="5" t="n" r="C6">
        <v>222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 customWidth="1" max="7" min="7" width="37"/>
    <col customWidth="1" max="8" min="8" width="16"/>
    <col customWidth="1" max="9" min="9" width="24"/>
  </cols>
  <sheetData>
    <row spans="1:9" r="1">
      <c s="1" t="s" r="A1">
        <v>41</v>
      </c>
      <c s="2" t="s" r="B1">
        <v>42</v>
      </c>
      <c s="2" t="s" r="C1">
        <v>43</v>
      </c>
      <c s="2" t="s" r="D1">
        <v>44</v>
      </c>
      <c s="2" t="s" r="E1">
        <v>45</v>
      </c>
      <c s="2" t="s" r="F1">
        <v>46</v>
      </c>
      <c s="2" t="s" r="G1">
        <v>47</v>
      </c>
      <c s="2" t="s" r="H1">
        <v>48</v>
      </c>
      <c s="2" t="s" r="I1">
        <v>49</v>
      </c>
    </row>
    <row spans="1:9" r="2">
      <c s="4" t="s" r="A2">
        <v>50</v>
      </c>
      <c s="7" t="n" r="B2">
        <v>200000</v>
      </c>
      <c s="4" t="s" r="C2">
        <v>51</v>
      </c>
      <c s="7" t="n" r="D2">
        <v>222</v>
      </c>
      <c s="7" t="n" r="E2">
        <v>199778</v>
      </c>
      <c s="4" t="s" r="F2">
        <v>51</v>
      </c>
      <c s="4" t="s" r="G2">
        <v>51</v>
      </c>
      <c s="7" t="n" r="H2">
        <v>199778</v>
      </c>
      <c s="4" t="s" r="I2">
        <v>51</v>
      </c>
    </row>
    <row spans="1:9" r="3">
      <c s="4" t="s" r="A3">
        <v>52</v>
      </c>
      <c s="5" t="n" r="D3">
        <v>22223</v>
      </c>
    </row>
    <row spans="1:9" r="4">
      <c s="4" t="s" r="A4">
        <v>53</v>
      </c>
      <c s="4" t="s" r="B4">
        <v>51</v>
      </c>
      <c s="4" t="s" r="C4">
        <v>51</v>
      </c>
      <c s="4" t="s" r="D4">
        <v>51</v>
      </c>
      <c s="4" t="s" r="E4">
        <v>51</v>
      </c>
      <c s="4" t="s" r="F4">
        <v>51</v>
      </c>
      <c s="4" t="s" r="G4">
        <v>51</v>
      </c>
      <c s="4" t="s" r="H4">
        <v>51</v>
      </c>
      <c s="4" t="s" r="I4">
        <v>51</v>
      </c>
    </row>
    <row spans="1:9" r="5">
      <c s="4" t="s" r="A5">
        <v>54</v>
      </c>
      <c s="4" t="s" r="B5">
        <v>51</v>
      </c>
      <c s="4" t="s" r="C5">
        <v>51</v>
      </c>
      <c s="4" t="s" r="D5">
        <v>51</v>
      </c>
      <c s="4" t="s" r="E5">
        <v>51</v>
      </c>
      <c s="4" t="s" r="F5">
        <v>51</v>
      </c>
      <c s="4" t="s" r="G5">
        <v>51</v>
      </c>
      <c s="4" t="s" r="H5">
        <v>51</v>
      </c>
      <c s="4" t="s" r="I5">
        <v>51</v>
      </c>
    </row>
    <row spans="1:9" r="6">
      <c s="4" t="s" r="A6">
        <v>55</v>
      </c>
      <c s="4" t="s" r="B6">
        <v>51</v>
      </c>
      <c s="4" t="s" r="C6">
        <v>51</v>
      </c>
      <c s="4" t="s" r="D6">
        <v>51</v>
      </c>
      <c s="4" t="s" r="E6">
        <v>51</v>
      </c>
      <c s="4" t="s" r="F6">
        <v>51</v>
      </c>
      <c s="4" t="s" r="G6">
        <v>51</v>
      </c>
      <c s="4" t="s" r="H6">
        <v>51</v>
      </c>
      <c s="4" t="s" r="I6">
        <v>51</v>
      </c>
    </row>
    <row spans="1:9" r="7">
      <c s="4" t="s" r="A7">
        <v>56</v>
      </c>
      <c s="4" t="s" r="B7">
        <v>51</v>
      </c>
      <c s="4" t="s" r="C7">
        <v>51</v>
      </c>
      <c s="4" t="s" r="D7">
        <v>51</v>
      </c>
      <c s="4" t="s" r="E7">
        <v>51</v>
      </c>
      <c s="4" t="s" r="F7">
        <v>51</v>
      </c>
      <c s="4" t="s" r="G7">
        <v>51</v>
      </c>
      <c s="4" t="s" r="H7">
        <v>51</v>
      </c>
      <c s="4" t="s" r="I7">
        <v>51</v>
      </c>
    </row>
    <row spans="1:9" r="8">
      <c s="4" t="s" r="A8">
        <v>57</v>
      </c>
      <c s="7" t="n" r="B8">
        <v>200000</v>
      </c>
      <c s="4" t="s" r="C8">
        <v>51</v>
      </c>
      <c s="7" t="n" r="D8">
        <v>222</v>
      </c>
      <c s="7" t="n" r="E8">
        <v>199778</v>
      </c>
      <c s="4" t="s" r="F8">
        <v>51</v>
      </c>
      <c s="4" t="s" r="G8">
        <v>51</v>
      </c>
      <c s="7" t="n" r="H8">
        <v>199778</v>
      </c>
      <c s="4" t="s" r="I8">
        <v>51</v>
      </c>
    </row>
    <row spans="1:9" r="9">
      <c s="4" t="s" r="A9">
        <v>58</v>
      </c>
      <c s="5" t="n" r="D9">
        <v>222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59</v>
      </c>
      <c s="2" t="s" r="B1">
        <v>1</v>
      </c>
    </row>
    <row spans="1:2" r="2">
      <c s="2" t="s" r="B2">
        <v>2</v>
      </c>
    </row>
    <row spans="1:2" r="3">
      <c s="3" t="s" r="A3">
        <v>60</v>
      </c>
    </row>
    <row spans="1:2" r="4">
      <c s="4" t="s" r="A4">
        <v>59</v>
      </c>
      <c s="4" t="s" r="B4">
        <v>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62</v>
      </c>
      <c s="2" t="s" r="B1">
        <v>1</v>
      </c>
    </row>
    <row spans="1:2" r="2">
      <c s="2" t="s" r="B2">
        <v>2</v>
      </c>
    </row>
    <row spans="1:2" r="3">
      <c s="3" t="s" r="A3">
        <v>63</v>
      </c>
    </row>
    <row spans="1:2" r="4">
      <c s="4" t="s" r="A4">
        <v>62</v>
      </c>
      <c s="4" t="s" r="B4">
        <v>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65</v>
      </c>
      <c s="2" t="s" r="B1">
        <v>1</v>
      </c>
    </row>
    <row spans="1:2" r="2">
      <c s="2" t="s" r="B2">
        <v>2</v>
      </c>
    </row>
    <row spans="1:2" r="3">
      <c s="3" t="s" r="A3">
        <v>66</v>
      </c>
    </row>
    <row spans="1:2" r="4">
      <c s="4" t="s" r="A4">
        <v>65</v>
      </c>
      <c s="4" t="s" r="B4">
        <v>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68</v>
      </c>
      <c s="2" t="s" r="B1">
        <v>1</v>
      </c>
    </row>
    <row spans="1:2" r="2">
      <c s="2" t="s" r="B2">
        <v>2</v>
      </c>
    </row>
    <row spans="1:2" r="3">
      <c s="3" t="s" r="A3">
        <v>69</v>
      </c>
    </row>
    <row spans="1:2" r="4">
      <c s="4" t="s" r="A4">
        <v>68</v>
      </c>
      <c s="4" t="s" r="B4">
        <v>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71</v>
      </c>
      <c s="2" t="s" r="B1">
        <v>1</v>
      </c>
    </row>
    <row spans="1:2" r="2">
      <c s="2" t="s" r="B2">
        <v>2</v>
      </c>
    </row>
    <row spans="1:2" r="3">
      <c s="3" t="s" r="A3">
        <v>72</v>
      </c>
    </row>
    <row spans="1:2" r="4">
      <c s="4" t="s" r="A4">
        <v>71</v>
      </c>
      <c s="4" t="s" r="B4">
        <v>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 (UN</vt:lpstr>
      <vt:lpstr>CONSOLIDATED BALANCE SHEETS (Pa</vt:lpstr>
      <vt:lpstr>CONSOLIDATED STATEMENT OF STOCK</vt:lpstr>
      <vt:lpstr>Organization and Description of</vt:lpstr>
      <vt:lpstr>Summary of Significant Accounti</vt:lpstr>
      <vt:lpstr>Stockholder's Equity</vt:lpstr>
      <vt:lpstr>Fair Value Measures and Financi</vt:lpstr>
      <vt:lpstr>Related Party Transactions</vt:lpstr>
      <vt:lpstr>Independent Director Compensati</vt:lpstr>
      <vt:lpstr>Distributions</vt:lpstr>
      <vt:lpstr>Economic Dependency</vt:lpstr>
      <vt:lpstr>Commitment and Contingencies</vt:lpstr>
      <vt:lpstr>Subsequent Events</vt:lpstr>
      <vt:lpstr>Summary of Significant Accoun15</vt:lpstr>
      <vt:lpstr>Summary of Significant Accoun16</vt:lpstr>
      <vt:lpstr>Organization and Description 17</vt:lpstr>
      <vt:lpstr>Summary of Significant Accoun18</vt:lpstr>
      <vt:lpstr>Summary of Significant Accoun19</vt:lpstr>
      <vt:lpstr>Stockholder's Equity - Addition</vt:lpstr>
      <vt:lpstr>Fair Value Measures and Finan21</vt:lpstr>
      <vt:lpstr>Related Party Transactions - Ad</vt:lpstr>
      <vt:lpstr>Independent Director Compensa2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1:38:09Z</dcterms:created>
  <dcterms:modified xmlns:dcterms="http://purl.org/dc/terms/" xmlns:xsi="http://www.w3.org/2001/XMLSchema-instance" xsi:type="dcterms:W3CDTF">2015-10-13T11:38:09Z</dcterms:modified>
  <dc:title xmlns:dc="http://purl.org/dc/elements/1.1/">Untitled</dc:title>
  <dc:description xmlns:dc="http://purl.org/dc/elements/1.1/"/>
  <dc:subject xmlns:dc="http://purl.org/dc/elements/1.1/"/>
  <cp:keywords/>
  <cp:category/>
</cp:coreProperties>
</file>